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9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Japan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JP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Japan Fund - Investor Class $121 1.13%</t>
        </is>
      </c>
      <c r="C21" s="4" t="inlineStr">
        <is>
          <t xml:space="preserve"> </t>
        </is>
      </c>
      <c r="D21" s="4" t="inlineStr">
        <is>
          <t xml:space="preserve"> </t>
        </is>
      </c>
    </row>
    <row r="22">
      <c r="A22" s="4" t="inlineStr">
        <is>
          <t>Expenses Paid, Amount</t>
        </is>
      </c>
      <c r="B22" s="5" t="n">
        <v>121</v>
      </c>
      <c r="C22" s="4" t="inlineStr">
        <is>
          <t xml:space="preserve"> </t>
        </is>
      </c>
      <c r="D22" s="4" t="inlineStr">
        <is>
          <t xml:space="preserve"> </t>
        </is>
      </c>
    </row>
    <row r="23">
      <c r="A23" s="4" t="inlineStr">
        <is>
          <t>Expense Ratio, Percent</t>
        </is>
      </c>
      <c r="B23" s="6" t="n">
        <v>0.0113</v>
      </c>
      <c r="C23" s="4" t="inlineStr">
        <is>
          <t xml:space="preserve"> </t>
        </is>
      </c>
      <c r="D23" s="4" t="inlineStr">
        <is>
          <t xml:space="preserve"> </t>
        </is>
      </c>
    </row>
    <row r="24">
      <c r="A24" s="4" t="inlineStr">
        <is>
          <t>Factors Affecting Performance [Text Block]</t>
        </is>
      </c>
      <c r="B24" s="4" t="inlineStr">
        <is>
          <t>What drove fund performance during the past 12 months? Japanese stocks posted solid gains in the year ended October 31, 2024. For much of the period, yen weakness boosted the profit outlooks for Japan’s export-oriented companies. The Bank of Japan raised interest rates twice, in March and July, but there was uncertainty about the pace of further monetary policy normalization given market volatility, global economic developments, and domestic political instability. Versus the TOPIX Index Net, the leading contributor to relative performance was stock selection in the machinery sector. Shares of IHI Corporation soared as markets rewarded the industrial conglomerate's solid growth, driven by its civil aero engines and defense equipment segment. Stock choices in commercial and wholesale trade also added value. On the negative side, the leading detractor from relative performance was the information technology and services sector due to stock selection and an underweight position. SHIFT was a major laggard. The provider of software testing services struggled amid a slowdown in demand and the lower utilization of consultants and engineers. Stock choices in energy resources also weighed on performance. The fund invests in Japanese companies across the market capitalization spectrum in a wide range of sectors, with a focus on opportunities where there is potential upside relative to the risks priced in the market (asymmetric risk-reward). We continued to closely manage the fund’s sector allocations and style exposures. With sector and style more neutralized relative to the benchmark, our focus was on stock selection, guided by our belief that improving governance will drive shareholder returns for many Japanese businesses.</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Japan Fund (Investor Class) 14.98 % - % 4.82 %
TOPIX Index Net (Regulatory Benchmark) 21.29 4.90 6.09
MSCI Japan Index Net (Strategy Benchmark) 22.33 5.30 6.0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272064000</v>
      </c>
      <c r="C31" s="5" t="n">
        <v>272064000</v>
      </c>
      <c r="D31" s="5" t="n">
        <v>272064000</v>
      </c>
    </row>
    <row r="32">
      <c r="A32" s="4" t="inlineStr">
        <is>
          <t>Holdings Count | Holding</t>
        </is>
      </c>
      <c r="B32" s="7" t="n">
        <v>77</v>
      </c>
      <c r="C32" s="7" t="n">
        <v>77</v>
      </c>
      <c r="D32" s="7" t="n">
        <v>77</v>
      </c>
    </row>
    <row r="33">
      <c r="A33" s="4" t="inlineStr">
        <is>
          <t>Advisory Fees Paid, Amount</t>
        </is>
      </c>
      <c r="B33" s="5" t="n">
        <v>1818000</v>
      </c>
      <c r="C33" s="4" t="inlineStr">
        <is>
          <t xml:space="preserve"> </t>
        </is>
      </c>
      <c r="D33" s="4" t="inlineStr">
        <is>
          <t xml:space="preserve"> </t>
        </is>
      </c>
    </row>
    <row r="34">
      <c r="A34" s="4" t="inlineStr">
        <is>
          <t>InvestmentCompanyPortfolioTurnover</t>
        </is>
      </c>
      <c r="B34" s="6" t="n">
        <v>0.676</v>
      </c>
      <c r="C34" s="4" t="inlineStr">
        <is>
          <t xml:space="preserve"> </t>
        </is>
      </c>
      <c r="D34" s="4" t="inlineStr">
        <is>
          <t xml:space="preserve"> </t>
        </is>
      </c>
    </row>
    <row r="35">
      <c r="A35" s="4" t="inlineStr">
        <is>
          <t>Additional Fund Statistics [Text Block]</t>
        </is>
      </c>
      <c r="B35" s="4" t="inlineStr">
        <is>
          <t>What are some fund statistics? Fund Statistics Total Net Assets (000s) $272,064 Number of Portfolio Holdings 77</t>
        </is>
      </c>
      <c r="C35" s="4" t="inlineStr">
        <is>
          <t xml:space="preserve"> </t>
        </is>
      </c>
      <c r="D35" s="4" t="inlineStr">
        <is>
          <t xml:space="preserve"> </t>
        </is>
      </c>
    </row>
    <row r="36">
      <c r="A36" s="4" t="inlineStr">
        <is>
          <t>Holdings [Text Block]</t>
        </is>
      </c>
      <c r="B36" s="4" t="inlineStr">
        <is>
          <t>Sector
Electric Appliances &amp; Precision Instruments 21.0 %
IT &amp; Services &amp; Others 12.7
Commercial &amp; Wholesale Trade 8.5
Banks 7.3
Financials Ex-Banks 7.2
Machinery 6.6
Raw Materials &amp; Chemicals 5.9
Automobiles &amp; Transportation Equipment 5.2
Pharmaceutical 4.5
Other 21.1</t>
        </is>
      </c>
      <c r="C36" s="4" t="inlineStr">
        <is>
          <t xml:space="preserve"> </t>
        </is>
      </c>
      <c r="D36" s="4" t="inlineStr">
        <is>
          <t xml:space="preserve"> </t>
        </is>
      </c>
    </row>
    <row r="37">
      <c r="A37" s="4" t="inlineStr">
        <is>
          <t>Largest Holdings [Text Block]</t>
        </is>
      </c>
      <c r="B37" s="4" t="inlineStr">
        <is>
          <t>Top Ten Holdings
Sony Group 5.2 %
ITOCHU 5.1
Mitsubishi UFJ Financial Group 4.7
Hitachi 4.4
Recruit Holdings 3.5
Tokio Marine Holdings 3.3
Nintendo 3.0
Seven &amp; i Holdings 2.9
Inpex 2.8
ORIX 2.5</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84318</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Japan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RJAI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Japan Fund - I Class $90 0.84%</t>
        </is>
      </c>
      <c r="C51" s="4" t="inlineStr">
        <is>
          <t xml:space="preserve"> </t>
        </is>
      </c>
      <c r="D51" s="4" t="inlineStr">
        <is>
          <t xml:space="preserve"> </t>
        </is>
      </c>
    </row>
    <row r="52">
      <c r="A52" s="4" t="inlineStr">
        <is>
          <t>Expenses Paid, Amount</t>
        </is>
      </c>
      <c r="B52" s="5" t="n">
        <v>90</v>
      </c>
      <c r="C52" s="4" t="inlineStr">
        <is>
          <t xml:space="preserve"> </t>
        </is>
      </c>
      <c r="D52" s="4" t="inlineStr">
        <is>
          <t xml:space="preserve"> </t>
        </is>
      </c>
    </row>
    <row r="53">
      <c r="A53" s="4" t="inlineStr">
        <is>
          <t>Expense Ratio, Percent</t>
        </is>
      </c>
      <c r="B53" s="6" t="n">
        <v>0.008399999999999999</v>
      </c>
      <c r="C53" s="4" t="inlineStr">
        <is>
          <t xml:space="preserve"> </t>
        </is>
      </c>
      <c r="D53" s="4" t="inlineStr">
        <is>
          <t xml:space="preserve"> </t>
        </is>
      </c>
    </row>
    <row r="54">
      <c r="A54" s="4" t="inlineStr">
        <is>
          <t>Factors Affecting Performance [Text Block]</t>
        </is>
      </c>
      <c r="B54" s="4" t="inlineStr">
        <is>
          <t>What drove fund performance during the past 12 months? Japanese stocks posted solid gains in the year ended October 31, 2024. For much of the period, yen weakness boosted the profit outlooks for Japan’s export-oriented companies. The Bank of Japan raised interest rates twice, in March and July, but there was uncertainty about the pace of further monetary policy normalization given market volatility, global economic developments, and domestic political instability. Versus the TOPIX Index Net, the leading contributor to relative performance was stock selection in the machinery sector. Shares of IHI Corporation soared as markets rewarded the industrial conglomerate's solid growth, driven by its civil aero engines and defense equipment segment. Stock choices in commercial and wholesale trade also added value. On the negative side, the leading detractor from relative performance was the information technology and services sector due to stock selection and an underweight position. SHIFT was a major laggard. The provider of software testing services struggled amid a slowdown in demand and the lower utilization of consultants and engineers. Stock choices in energy resources also weighed on performance. The fund invests in Japanese companies across the market capitalization spectrum in a wide range of sectors, with a focus on opportunities where there is potential upside relative to the risks priced in the market (asymmetric risk-reward). We continued to closely manage the fund’s sector allocations and style exposures. With sector and style more neutralized relative to the benchmark, our focus was on stock selection, guided by our belief that improving governance will drive shareholder returns for many Japanese businesses.</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3/6/17
Japan Fund (I Class) 15.33 % - % 3.32 %
TOPIX Index Net (Regulatory Benchmark) 21.29 4.90 5.58
MSCI Japan Index Net (Strategy Benchmark) 22.33 5.30 5.9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Mar.  06,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272064000</v>
      </c>
      <c r="C62" s="5" t="n">
        <v>272064000</v>
      </c>
      <c r="D62" s="5" t="n">
        <v>272064000</v>
      </c>
    </row>
    <row r="63">
      <c r="A63" s="4" t="inlineStr">
        <is>
          <t>Holdings Count | Holding</t>
        </is>
      </c>
      <c r="B63" s="7" t="n">
        <v>77</v>
      </c>
      <c r="C63" s="7" t="n">
        <v>77</v>
      </c>
      <c r="D63" s="7" t="n">
        <v>77</v>
      </c>
    </row>
    <row r="64">
      <c r="A64" s="4" t="inlineStr">
        <is>
          <t>Advisory Fees Paid, Amount</t>
        </is>
      </c>
      <c r="B64" s="5" t="n">
        <v>1818000</v>
      </c>
      <c r="C64" s="4" t="inlineStr">
        <is>
          <t xml:space="preserve"> </t>
        </is>
      </c>
      <c r="D64" s="4" t="inlineStr">
        <is>
          <t xml:space="preserve"> </t>
        </is>
      </c>
    </row>
    <row r="65">
      <c r="A65" s="4" t="inlineStr">
        <is>
          <t>InvestmentCompanyPortfolioTurnover</t>
        </is>
      </c>
      <c r="B65" s="6" t="n">
        <v>0.676</v>
      </c>
      <c r="C65" s="4" t="inlineStr">
        <is>
          <t xml:space="preserve"> </t>
        </is>
      </c>
      <c r="D65" s="4" t="inlineStr">
        <is>
          <t xml:space="preserve"> </t>
        </is>
      </c>
    </row>
    <row r="66">
      <c r="A66" s="4" t="inlineStr">
        <is>
          <t>Additional Fund Statistics [Text Block]</t>
        </is>
      </c>
      <c r="B66" s="4" t="inlineStr">
        <is>
          <t>What are some fund statistics? Fund Statistics Total Net Assets (000s) $272,064 Number of Portfolio Holdings 77</t>
        </is>
      </c>
      <c r="C66" s="4" t="inlineStr">
        <is>
          <t xml:space="preserve"> </t>
        </is>
      </c>
      <c r="D66" s="4" t="inlineStr">
        <is>
          <t xml:space="preserve"> </t>
        </is>
      </c>
    </row>
    <row r="67">
      <c r="A67" s="4" t="inlineStr">
        <is>
          <t>Holdings [Text Block]</t>
        </is>
      </c>
      <c r="B67" s="4" t="inlineStr">
        <is>
          <t>Sector
Electric Appliances &amp; Precision Instruments 21.0 %
IT &amp; Services &amp; Others 12.7
Commercial &amp; Wholesale Trade 8.5
Banks 7.3
Financials Ex-Banks 7.2
Machinery 6.6
Raw Materials &amp; Chemicals 5.9
Automobiles &amp; Transportation Equipment 5.2
Pharmaceutical 4.5
Other 21.1</t>
        </is>
      </c>
      <c r="C67" s="4" t="inlineStr">
        <is>
          <t xml:space="preserve"> </t>
        </is>
      </c>
      <c r="D67" s="4" t="inlineStr">
        <is>
          <t xml:space="preserve"> </t>
        </is>
      </c>
    </row>
    <row r="68">
      <c r="A68" s="4" t="inlineStr">
        <is>
          <t>Largest Holdings [Text Block]</t>
        </is>
      </c>
      <c r="B68" s="4" t="inlineStr">
        <is>
          <t>Top Ten Holdings
Sony Group 5.2 %
ITOCHU 5.1
Mitsubishi UFJ Financial Group 4.7
Hitachi 4.4
Recruit Holdings 3.5
Tokio Marine Holdings 3.3
Nintendo 3.0
Seven &amp; i Holdings 2.9
Inpex 2.8
ORIX 2.5</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10</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Japan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J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Japan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Japanese stocks posted solid gains in the year ended October 31, 2024. For much of the period, yen weakness boosted the profit outlooks for Japan’s export-oriented companies. The Bank of Japan raised interest rates twice, in March and July, but there was uncertainty about the pace of further monetary policy normalization given market volatility, global economic developments, and domestic political instability. Versus the TOPIX Index Net, the leading contributor to relative performance was stock selection in the machinery sector. Shares of IHI Corporation soared as markets rewarded the industrial conglomerate's solid growth, driven by its civil aero engines and defense equipment segment. Stock choices in commercial and wholesale trade also added value. On the negative side, the leading detractor from relative performance was the information technology and services sector due to stock selection and an underweight position. SHIFT was a major laggard. The provider of software testing services struggled amid a slowdown in demand and the lower utilization of consultants and engineers. Stock choices in energy resources also weighed on performance. The fund invests in Japanese companies across the market capitalization spectrum in a wide range of sectors, with a focus on opportunities where there is potential upside relative to the risks priced in the market (asymmetric risk-reward). We continued to closely manage the fund’s sector allocations and style exposures. With sector and style more neutralized relative to the benchmark, our focus was on stock selection, guided by our belief that improving governance will drive shareholder returns for many Japanese businesses.</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Japan Fund (Z Class) 16.23 % - %
TOPIX Index Net (Regulatory Benchmark) 21.29 1.05
MSCI Japan Index Net (Strategy Benchmark) 22.33 1.0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272064000</v>
      </c>
      <c r="C93" s="5" t="n">
        <v>272064000</v>
      </c>
      <c r="D93" s="5" t="n">
        <v>272064000</v>
      </c>
    </row>
    <row r="94">
      <c r="A94" s="4" t="inlineStr">
        <is>
          <t>Holdings Count | Holding</t>
        </is>
      </c>
      <c r="B94" s="7" t="n">
        <v>77</v>
      </c>
      <c r="C94" s="7" t="n">
        <v>77</v>
      </c>
      <c r="D94" s="7" t="n">
        <v>77</v>
      </c>
    </row>
    <row r="95">
      <c r="A95" s="4" t="inlineStr">
        <is>
          <t>Advisory Fees Paid, Amount</t>
        </is>
      </c>
      <c r="B95" s="5" t="n">
        <v>1818000</v>
      </c>
      <c r="C95" s="4" t="inlineStr">
        <is>
          <t xml:space="preserve"> </t>
        </is>
      </c>
      <c r="D95" s="4" t="inlineStr">
        <is>
          <t xml:space="preserve"> </t>
        </is>
      </c>
    </row>
    <row r="96">
      <c r="A96" s="4" t="inlineStr">
        <is>
          <t>InvestmentCompanyPortfolioTurnover</t>
        </is>
      </c>
      <c r="B96" s="6" t="n">
        <v>0.676</v>
      </c>
      <c r="C96" s="4" t="inlineStr">
        <is>
          <t xml:space="preserve"> </t>
        </is>
      </c>
      <c r="D96" s="4" t="inlineStr">
        <is>
          <t xml:space="preserve"> </t>
        </is>
      </c>
    </row>
    <row r="97">
      <c r="A97" s="4" t="inlineStr">
        <is>
          <t>Additional Fund Statistics [Text Block]</t>
        </is>
      </c>
      <c r="B97" s="4" t="inlineStr">
        <is>
          <t>What are some fund statistics? Fund Statistics Total Net Assets (000s) $272,064 Number of Portfolio Holdings 77</t>
        </is>
      </c>
      <c r="C97" s="4" t="inlineStr">
        <is>
          <t xml:space="preserve"> </t>
        </is>
      </c>
      <c r="D97" s="4" t="inlineStr">
        <is>
          <t xml:space="preserve"> </t>
        </is>
      </c>
    </row>
    <row r="98">
      <c r="A98" s="4" t="inlineStr">
        <is>
          <t>Holdings [Text Block]</t>
        </is>
      </c>
      <c r="B98" s="4" t="inlineStr">
        <is>
          <t>Sector
Electric Appliances &amp; Precision Instruments 21.0 %
IT &amp; Services &amp; Others 12.7
Commercial &amp; Wholesale Trade 8.5
Banks 7.3
Financials Ex-Banks 7.2
Machinery 6.6
Raw Materials &amp; Chemicals 5.9
Automobiles &amp; Transportation Equipment 5.2
Pharmaceutical 4.5
Other 21.1</t>
        </is>
      </c>
      <c r="C98" s="4" t="inlineStr">
        <is>
          <t xml:space="preserve"> </t>
        </is>
      </c>
      <c r="D98" s="4" t="inlineStr">
        <is>
          <t xml:space="preserve"> </t>
        </is>
      </c>
    </row>
    <row r="99">
      <c r="A99" s="4" t="inlineStr">
        <is>
          <t>Largest Holdings [Text Block]</t>
        </is>
      </c>
      <c r="B99" s="4" t="inlineStr">
        <is>
          <t>Top Ten Holdings
Sony Group 5.2 %
ITOCHU 5.1
Mitsubishi UFJ Financial Group 4.7
Hitachi 4.4
Recruit Holdings 3.5
Tokio Marine Holdings 3.3
Nintendo 3.0
Seven &amp; i Holdings 2.9
Inpex 2.8
ORIX 2.5</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Jul. 31, 2015</t>
        </is>
      </c>
      <c r="AP1" s="2" t="inlineStr">
        <is>
          <t>Apr. 30, 2015</t>
        </is>
      </c>
      <c r="AQ1" s="2" t="inlineStr">
        <is>
          <t>Jan. 31, 2015</t>
        </is>
      </c>
      <c r="AR1" s="2" t="inlineStr">
        <is>
          <t>Oct. 31, 2014</t>
        </is>
      </c>
    </row>
    <row r="2">
      <c r="A2" s="4" t="inlineStr">
        <is>
          <t>TOPIX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8054</v>
      </c>
      <c r="C4" s="5" t="n">
        <v>18791</v>
      </c>
      <c r="D4" s="5" t="n">
        <v>17608</v>
      </c>
      <c r="E4" s="5" t="n">
        <v>17484</v>
      </c>
      <c r="F4" s="5" t="n">
        <v>14886</v>
      </c>
      <c r="G4" s="5" t="n">
        <v>16226</v>
      </c>
      <c r="H4" s="5" t="n">
        <v>14974</v>
      </c>
      <c r="I4" s="5" t="n">
        <v>14898</v>
      </c>
      <c r="J4" s="5" t="n">
        <v>12709</v>
      </c>
      <c r="K4" s="5" t="n">
        <v>14084</v>
      </c>
      <c r="L4" s="5" t="n">
        <v>14195</v>
      </c>
      <c r="M4" s="5" t="n">
        <v>15775</v>
      </c>
      <c r="N4" s="5" t="n">
        <v>16802</v>
      </c>
      <c r="O4" s="5" t="n">
        <v>16468</v>
      </c>
      <c r="P4" s="5" t="n">
        <v>16482</v>
      </c>
      <c r="Q4" s="4" t="inlineStr">
        <is>
          <t xml:space="preserve"> </t>
        </is>
      </c>
      <c r="R4" s="5" t="n">
        <v>16271</v>
      </c>
      <c r="S4" s="5" t="n">
        <v>14210</v>
      </c>
      <c r="T4" s="5" t="n">
        <v>13213</v>
      </c>
      <c r="U4" s="5" t="n">
        <v>12770</v>
      </c>
      <c r="V4" s="5" t="n">
        <v>14342</v>
      </c>
      <c r="W4" s="5" t="n">
        <v>14211</v>
      </c>
      <c r="X4" s="5" t="n">
        <v>13173</v>
      </c>
      <c r="Y4" s="5" t="n">
        <v>13252</v>
      </c>
      <c r="Z4" s="5" t="n">
        <v>13015</v>
      </c>
      <c r="AA4" s="5" t="n">
        <v>13156</v>
      </c>
      <c r="AB4" s="5" t="n">
        <v>14029</v>
      </c>
      <c r="AC4" s="5" t="n">
        <v>14522</v>
      </c>
      <c r="AD4" s="5" t="n">
        <v>14925</v>
      </c>
      <c r="AE4" s="5" t="n">
        <v>13767</v>
      </c>
      <c r="AF4" s="5" t="n">
        <v>12889</v>
      </c>
      <c r="AG4" s="5" t="n">
        <v>12071</v>
      </c>
      <c r="AH4" s="4" t="inlineStr">
        <is>
          <t xml:space="preserve"> </t>
        </is>
      </c>
      <c r="AI4" s="5" t="n">
        <v>11778</v>
      </c>
      <c r="AJ4" s="5" t="n">
        <v>11538</v>
      </c>
      <c r="AK4" s="5" t="n">
        <v>11149</v>
      </c>
      <c r="AL4" s="5" t="n">
        <v>10809</v>
      </c>
      <c r="AM4" s="5" t="n">
        <v>10118</v>
      </c>
      <c r="AN4" s="5" t="n">
        <v>11029</v>
      </c>
      <c r="AO4" s="5" t="n">
        <v>11367</v>
      </c>
      <c r="AP4" s="5" t="n">
        <v>11278</v>
      </c>
      <c r="AQ4" s="5" t="n">
        <v>10138</v>
      </c>
      <c r="AR4" s="5" t="n">
        <v>10000</v>
      </c>
    </row>
    <row r="5">
      <c r="A5" s="4" t="inlineStr">
        <is>
          <t>TOPIX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757731</v>
      </c>
      <c r="C7" s="7" t="n">
        <v>788671</v>
      </c>
      <c r="D7" s="7" t="n">
        <v>738994</v>
      </c>
      <c r="E7" s="7" t="n">
        <v>733800</v>
      </c>
      <c r="F7" s="7" t="n">
        <v>624749</v>
      </c>
      <c r="G7" s="7" t="n">
        <v>680997</v>
      </c>
      <c r="H7" s="7" t="n">
        <v>628453</v>
      </c>
      <c r="I7" s="7" t="n">
        <v>625281</v>
      </c>
      <c r="J7" s="7" t="n">
        <v>533395</v>
      </c>
      <c r="K7" s="7" t="n">
        <v>591107</v>
      </c>
      <c r="L7" s="7" t="n">
        <v>595741</v>
      </c>
      <c r="M7" s="7" t="n">
        <v>662074</v>
      </c>
      <c r="N7" s="7" t="n">
        <v>705174</v>
      </c>
      <c r="O7" s="7" t="n">
        <v>691151</v>
      </c>
      <c r="P7" s="7" t="n">
        <v>691762</v>
      </c>
      <c r="Q7" s="4" t="inlineStr">
        <is>
          <t xml:space="preserve"> </t>
        </is>
      </c>
      <c r="R7" s="7" t="n">
        <v>682897</v>
      </c>
      <c r="S7" s="7" t="n">
        <v>596386</v>
      </c>
      <c r="T7" s="7" t="n">
        <v>554551</v>
      </c>
      <c r="U7" s="7" t="n">
        <v>535969</v>
      </c>
      <c r="V7" s="7" t="n">
        <v>601949</v>
      </c>
      <c r="W7" s="7" t="n">
        <v>596434</v>
      </c>
      <c r="X7" s="7" t="n">
        <v>552874</v>
      </c>
      <c r="Y7" s="7" t="n">
        <v>556190</v>
      </c>
      <c r="Z7" s="7" t="n">
        <v>546228</v>
      </c>
      <c r="AA7" s="7" t="n">
        <v>552134</v>
      </c>
      <c r="AB7" s="7" t="n">
        <v>588785</v>
      </c>
      <c r="AC7" s="7" t="n">
        <v>609482</v>
      </c>
      <c r="AD7" s="7" t="n">
        <v>626395</v>
      </c>
      <c r="AE7" s="7" t="n">
        <v>577783</v>
      </c>
      <c r="AF7" s="7" t="n">
        <v>540927</v>
      </c>
      <c r="AG7" s="7" t="n">
        <v>506618</v>
      </c>
      <c r="AH7" s="5" t="n">
        <v>5000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TOPIX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0392</v>
      </c>
      <c r="C10" s="7" t="n">
        <v>10816</v>
      </c>
      <c r="D10" s="7" t="n">
        <v>10135</v>
      </c>
      <c r="E10" s="7" t="n">
        <v>10064</v>
      </c>
      <c r="F10" s="7" t="n">
        <v>8568</v>
      </c>
      <c r="G10" s="7" t="n">
        <v>9340</v>
      </c>
      <c r="H10" s="7" t="n">
        <v>8619</v>
      </c>
      <c r="I10" s="7" t="n">
        <v>8576</v>
      </c>
      <c r="J10" s="7" t="n">
        <v>7315</v>
      </c>
      <c r="K10" s="7" t="n">
        <v>8107</v>
      </c>
      <c r="L10" s="7" t="n">
        <v>8170</v>
      </c>
      <c r="M10" s="7" t="n">
        <v>9080</v>
      </c>
      <c r="N10" s="7" t="n">
        <v>9671</v>
      </c>
      <c r="O10" s="7" t="n">
        <v>9479</v>
      </c>
      <c r="P10" s="7" t="n">
        <v>9487</v>
      </c>
      <c r="Q10" s="5" t="n">
        <v>1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MSCI Japan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8067</v>
      </c>
      <c r="C13" s="7" t="n">
        <v>18813</v>
      </c>
      <c r="D13" s="7" t="n">
        <v>17672</v>
      </c>
      <c r="E13" s="7" t="n">
        <v>17506</v>
      </c>
      <c r="F13" s="7" t="n">
        <v>14769</v>
      </c>
      <c r="G13" s="7" t="n">
        <v>16190</v>
      </c>
      <c r="H13" s="7" t="n">
        <v>14822</v>
      </c>
      <c r="I13" s="7" t="n">
        <v>14772</v>
      </c>
      <c r="J13" s="7" t="n">
        <v>12646</v>
      </c>
      <c r="K13" s="7" t="n">
        <v>14061</v>
      </c>
      <c r="L13" s="7" t="n">
        <v>14210</v>
      </c>
      <c r="M13" s="7" t="n">
        <v>15838</v>
      </c>
      <c r="N13" s="7" t="n">
        <v>16788</v>
      </c>
      <c r="O13" s="7" t="n">
        <v>16404</v>
      </c>
      <c r="P13" s="7" t="n">
        <v>16407</v>
      </c>
      <c r="Q13" s="4" t="inlineStr">
        <is>
          <t xml:space="preserve"> </t>
        </is>
      </c>
      <c r="R13" s="7" t="n">
        <v>16240</v>
      </c>
      <c r="S13" s="7" t="n">
        <v>14004</v>
      </c>
      <c r="T13" s="7" t="n">
        <v>13097</v>
      </c>
      <c r="U13" s="7" t="n">
        <v>12566</v>
      </c>
      <c r="V13" s="7" t="n">
        <v>14134</v>
      </c>
      <c r="W13" s="7" t="n">
        <v>13958</v>
      </c>
      <c r="X13" s="7" t="n">
        <v>12926</v>
      </c>
      <c r="Y13" s="7" t="n">
        <v>12955</v>
      </c>
      <c r="Z13" s="7" t="n">
        <v>12710</v>
      </c>
      <c r="AA13" s="7" t="n">
        <v>12786</v>
      </c>
      <c r="AB13" s="7" t="n">
        <v>13526</v>
      </c>
      <c r="AC13" s="7" t="n">
        <v>13957</v>
      </c>
      <c r="AD13" s="7" t="n">
        <v>14381</v>
      </c>
      <c r="AE13" s="7" t="n">
        <v>13259</v>
      </c>
      <c r="AF13" s="7" t="n">
        <v>12437</v>
      </c>
      <c r="AG13" s="7" t="n">
        <v>11710</v>
      </c>
      <c r="AH13" s="4" t="inlineStr">
        <is>
          <t xml:space="preserve"> </t>
        </is>
      </c>
      <c r="AI13" s="5" t="n">
        <v>11503</v>
      </c>
      <c r="AJ13" s="5" t="n">
        <v>11255</v>
      </c>
      <c r="AK13" s="5" t="n">
        <v>10892</v>
      </c>
      <c r="AL13" s="5" t="n">
        <v>10597</v>
      </c>
      <c r="AM13" s="5" t="n">
        <v>9942</v>
      </c>
      <c r="AN13" s="5" t="n">
        <v>10907</v>
      </c>
      <c r="AO13" s="5" t="n">
        <v>11286</v>
      </c>
      <c r="AP13" s="5" t="n">
        <v>11282</v>
      </c>
      <c r="AQ13" s="5" t="n">
        <v>10118</v>
      </c>
      <c r="AR13" s="5" t="n">
        <v>10000</v>
      </c>
    </row>
    <row r="14">
      <c r="A14" s="4" t="inlineStr">
        <is>
          <t>MSCI Japan Index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779832</v>
      </c>
      <c r="C16" s="7" t="n">
        <v>812022</v>
      </c>
      <c r="D16" s="7" t="n">
        <v>762792</v>
      </c>
      <c r="E16" s="7" t="n">
        <v>755599</v>
      </c>
      <c r="F16" s="7" t="n">
        <v>637495</v>
      </c>
      <c r="G16" s="7" t="n">
        <v>698813</v>
      </c>
      <c r="H16" s="7" t="n">
        <v>639748</v>
      </c>
      <c r="I16" s="7" t="n">
        <v>637583</v>
      </c>
      <c r="J16" s="7" t="n">
        <v>545860</v>
      </c>
      <c r="K16" s="7" t="n">
        <v>606925</v>
      </c>
      <c r="L16" s="7" t="n">
        <v>613362</v>
      </c>
      <c r="M16" s="7" t="n">
        <v>683616</v>
      </c>
      <c r="N16" s="7" t="n">
        <v>724627</v>
      </c>
      <c r="O16" s="7" t="n">
        <v>708039</v>
      </c>
      <c r="P16" s="7" t="n">
        <v>708188</v>
      </c>
      <c r="Q16" s="4" t="inlineStr">
        <is>
          <t xml:space="preserve"> </t>
        </is>
      </c>
      <c r="R16" s="5" t="n">
        <v>700966</v>
      </c>
      <c r="S16" s="5" t="n">
        <v>604474</v>
      </c>
      <c r="T16" s="5" t="n">
        <v>565309</v>
      </c>
      <c r="U16" s="5" t="n">
        <v>542390</v>
      </c>
      <c r="V16" s="5" t="n">
        <v>610059</v>
      </c>
      <c r="W16" s="5" t="n">
        <v>602457</v>
      </c>
      <c r="X16" s="5" t="n">
        <v>557906</v>
      </c>
      <c r="Y16" s="5" t="n">
        <v>559175</v>
      </c>
      <c r="Z16" s="5" t="n">
        <v>548605</v>
      </c>
      <c r="AA16" s="5" t="n">
        <v>551898</v>
      </c>
      <c r="AB16" s="5" t="n">
        <v>583806</v>
      </c>
      <c r="AC16" s="5" t="n">
        <v>602443</v>
      </c>
      <c r="AD16" s="5" t="n">
        <v>620706</v>
      </c>
      <c r="AE16" s="5" t="n">
        <v>572280</v>
      </c>
      <c r="AF16" s="5" t="n">
        <v>536822</v>
      </c>
      <c r="AG16" s="5" t="n">
        <v>505449</v>
      </c>
      <c r="AH16" s="5" t="n">
        <v>500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MSCI Japan Index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10383</v>
      </c>
      <c r="C19" s="5" t="n">
        <v>10812</v>
      </c>
      <c r="D19" s="5" t="n">
        <v>10156</v>
      </c>
      <c r="E19" s="5" t="n">
        <v>10061</v>
      </c>
      <c r="F19" s="5" t="n">
        <v>8488</v>
      </c>
      <c r="G19" s="5" t="n">
        <v>9305</v>
      </c>
      <c r="H19" s="5" t="n">
        <v>8518</v>
      </c>
      <c r="I19" s="5" t="n">
        <v>8489</v>
      </c>
      <c r="J19" s="5" t="n">
        <v>7268</v>
      </c>
      <c r="K19" s="5" t="n">
        <v>8081</v>
      </c>
      <c r="L19" s="5" t="n">
        <v>8167</v>
      </c>
      <c r="M19" s="5" t="n">
        <v>9102</v>
      </c>
      <c r="N19" s="5" t="n">
        <v>9648</v>
      </c>
      <c r="O19" s="5" t="n">
        <v>9427</v>
      </c>
      <c r="P19" s="5" t="n">
        <v>9429</v>
      </c>
      <c r="Q19" s="5" t="n">
        <v>1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9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498</v>
      </c>
      <c r="C5" s="4" t="inlineStr">
        <is>
          <t xml:space="preserve"> </t>
        </is>
      </c>
      <c r="D5" s="4" t="inlineStr">
        <is>
          <t>(0.57%)</t>
        </is>
      </c>
      <c r="E5" s="4" t="inlineStr">
        <is>
          <t xml:space="preserve"> </t>
        </is>
      </c>
      <c r="F5" s="6" t="n">
        <v>0.0482</v>
      </c>
    </row>
    <row r="6">
      <c r="A6" s="4" t="inlineStr">
        <is>
          <t>Without Sales Load [Member] | C00018431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533</v>
      </c>
      <c r="C8" s="4" t="inlineStr">
        <is>
          <t xml:space="preserve"> </t>
        </is>
      </c>
      <c r="D8" s="4" t="inlineStr">
        <is>
          <t>(0.37%)</t>
        </is>
      </c>
      <c r="E8" s="6" t="n">
        <v>0.0332</v>
      </c>
      <c r="F8" s="4" t="inlineStr">
        <is>
          <t xml:space="preserve"> </t>
        </is>
      </c>
    </row>
    <row r="9">
      <c r="A9" s="4" t="inlineStr">
        <is>
          <t>Without Sales Load [Member] | C00022581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623</v>
      </c>
      <c r="C11" s="4" t="inlineStr">
        <is>
          <t>(9.72%)</t>
        </is>
      </c>
      <c r="D11" s="4" t="inlineStr">
        <is>
          <t xml:space="preserve"> </t>
        </is>
      </c>
      <c r="E11" s="4" t="inlineStr">
        <is>
          <t xml:space="preserve"> </t>
        </is>
      </c>
      <c r="F11" s="4" t="inlineStr">
        <is>
          <t xml:space="preserve"> </t>
        </is>
      </c>
    </row>
    <row r="12">
      <c r="A12" s="4" t="inlineStr">
        <is>
          <t>TOPIX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129</v>
      </c>
      <c r="C14" s="4" t="inlineStr">
        <is>
          <t xml:space="preserve"> </t>
        </is>
      </c>
      <c r="D14" s="6" t="n">
        <v>0.049</v>
      </c>
      <c r="E14" s="4" t="inlineStr">
        <is>
          <t xml:space="preserve"> </t>
        </is>
      </c>
      <c r="F14" s="6" t="n">
        <v>0.0609</v>
      </c>
    </row>
    <row r="15">
      <c r="A15" s="4" t="inlineStr">
        <is>
          <t>TOPIX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129</v>
      </c>
      <c r="C17" s="4" t="inlineStr">
        <is>
          <t xml:space="preserve"> </t>
        </is>
      </c>
      <c r="D17" s="6" t="n">
        <v>0.049</v>
      </c>
      <c r="E17" s="6" t="n">
        <v>0.0558</v>
      </c>
      <c r="F17" s="4" t="inlineStr">
        <is>
          <t xml:space="preserve"> </t>
        </is>
      </c>
    </row>
    <row r="18">
      <c r="A18" s="4" t="inlineStr">
        <is>
          <t>TOPIX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129</v>
      </c>
      <c r="C20" s="6" t="n">
        <v>0.0105</v>
      </c>
      <c r="D20" s="4" t="inlineStr">
        <is>
          <t xml:space="preserve"> </t>
        </is>
      </c>
      <c r="E20" s="4" t="inlineStr">
        <is>
          <t xml:space="preserve"> </t>
        </is>
      </c>
      <c r="F20" s="4" t="inlineStr">
        <is>
          <t xml:space="preserve"> </t>
        </is>
      </c>
    </row>
    <row r="21">
      <c r="A21" s="4" t="inlineStr">
        <is>
          <t>MSCI Japan Index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233</v>
      </c>
      <c r="C23" s="4" t="inlineStr">
        <is>
          <t xml:space="preserve"> </t>
        </is>
      </c>
      <c r="D23" s="6" t="n">
        <v>0.053</v>
      </c>
      <c r="E23" s="4" t="inlineStr">
        <is>
          <t xml:space="preserve"> </t>
        </is>
      </c>
      <c r="F23" s="6" t="n">
        <v>0.0609</v>
      </c>
    </row>
    <row r="24">
      <c r="A24" s="4" t="inlineStr">
        <is>
          <t>MSCI Japan Index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233</v>
      </c>
      <c r="C26" s="4" t="inlineStr">
        <is>
          <t xml:space="preserve"> </t>
        </is>
      </c>
      <c r="D26" s="6" t="n">
        <v>0.053</v>
      </c>
      <c r="E26" s="6" t="n">
        <v>0.0598</v>
      </c>
      <c r="F26" s="4" t="inlineStr">
        <is>
          <t xml:space="preserve"> </t>
        </is>
      </c>
    </row>
    <row r="27">
      <c r="A27" s="4" t="inlineStr">
        <is>
          <t>MSCI Japan Index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233</v>
      </c>
      <c r="C29" s="6" t="n">
        <v>0.0102</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Oct. 31, 2024</t>
        </is>
      </c>
    </row>
    <row r="2">
      <c r="A2" s="4" t="inlineStr">
        <is>
          <t>C000004013 | Sony Group</t>
        </is>
      </c>
      <c r="B2" s="4" t="inlineStr">
        <is>
          <t xml:space="preserve"> </t>
        </is>
      </c>
    </row>
    <row r="3">
      <c r="A3" s="3" t="inlineStr">
        <is>
          <t>Holdings [Line Items]</t>
        </is>
      </c>
      <c r="B3" s="4" t="inlineStr">
        <is>
          <t xml:space="preserve"> </t>
        </is>
      </c>
    </row>
    <row r="4">
      <c r="A4" s="4" t="inlineStr">
        <is>
          <t>Percent of Net Asset Value</t>
        </is>
      </c>
      <c r="B4" s="6" t="n">
        <v>0.052</v>
      </c>
    </row>
    <row r="5">
      <c r="A5" s="4" t="inlineStr">
        <is>
          <t>C000004013 | ITOCHU</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004013 | Mitsubishi UFJ Financial Group</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004013 | Hitachi</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004013 | Recruit Holdings</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04013 | Tokio Marine Holdings</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004013 | Nintendo</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04013 | Seven &amp; i Holdings</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004013 | Inpex</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04013 | ORIX</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04013 | Electric Appliances &amp; Precision Instruments</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C000004013 | IT &amp; Services &amp; Others</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C000004013 | Commercial &amp; Wholesale Trade</t>
        </is>
      </c>
      <c r="B38" s="4" t="inlineStr">
        <is>
          <t xml:space="preserve"> </t>
        </is>
      </c>
    </row>
    <row r="39">
      <c r="A39" s="3" t="inlineStr">
        <is>
          <t>Holdings [Line Items]</t>
        </is>
      </c>
      <c r="B39" s="4" t="inlineStr">
        <is>
          <t xml:space="preserve"> </t>
        </is>
      </c>
    </row>
    <row r="40">
      <c r="A40" s="4" t="inlineStr">
        <is>
          <t>Percent of Net Asset Value</t>
        </is>
      </c>
      <c r="B40" s="6" t="n">
        <v>0.08500000000000001</v>
      </c>
    </row>
    <row r="41">
      <c r="A41" s="4" t="inlineStr">
        <is>
          <t>C000004013 | Banks</t>
        </is>
      </c>
      <c r="B41" s="4" t="inlineStr">
        <is>
          <t xml:space="preserve"> </t>
        </is>
      </c>
    </row>
    <row r="42">
      <c r="A42" s="3" t="inlineStr">
        <is>
          <t>Holdings [Line Items]</t>
        </is>
      </c>
      <c r="B42" s="4" t="inlineStr">
        <is>
          <t xml:space="preserve"> </t>
        </is>
      </c>
    </row>
    <row r="43">
      <c r="A43" s="4" t="inlineStr">
        <is>
          <t>Percent of Net Asset Value</t>
        </is>
      </c>
      <c r="B43" s="6" t="n">
        <v>0.073</v>
      </c>
    </row>
    <row r="44">
      <c r="A44" s="4" t="inlineStr">
        <is>
          <t>C000004013 | Financials Ex-Banks</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C000004013 | Machinery</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C000004013 | Raw Materials &amp; Chemical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04013 | Automobiles &amp; Transportation Equipment</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04013 | Pharmaceutical</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00401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211</v>
      </c>
    </row>
    <row r="62">
      <c r="A62" s="4" t="inlineStr">
        <is>
          <t>C000184318 | Sony Group</t>
        </is>
      </c>
      <c r="B62" s="4" t="inlineStr">
        <is>
          <t xml:space="preserve"> </t>
        </is>
      </c>
    </row>
    <row r="63">
      <c r="A63" s="3" t="inlineStr">
        <is>
          <t>Holdings [Line Items]</t>
        </is>
      </c>
      <c r="B63" s="4" t="inlineStr">
        <is>
          <t xml:space="preserve"> </t>
        </is>
      </c>
    </row>
    <row r="64">
      <c r="A64" s="4" t="inlineStr">
        <is>
          <t>Percent of Net Asset Value</t>
        </is>
      </c>
      <c r="B64" s="6" t="n">
        <v>0.052</v>
      </c>
    </row>
    <row r="65">
      <c r="A65" s="4" t="inlineStr">
        <is>
          <t>C000184318 | ITOCHU</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184318 | Mitsubishi UFJ Financial Group</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C000184318 | Hitachi</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C000184318 | Recruit Holdings</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184318 | Tokio Marine Holdings</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184318 | Nintendo</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184318 | Seven &amp; i Holdings</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184318 | Inpex</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184318 | ORIX</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184318 | Electric Appliances &amp; Precision Instruments</t>
        </is>
      </c>
      <c r="B92" s="4" t="inlineStr">
        <is>
          <t xml:space="preserve"> </t>
        </is>
      </c>
    </row>
    <row r="93">
      <c r="A93" s="3" t="inlineStr">
        <is>
          <t>Holdings [Line Items]</t>
        </is>
      </c>
      <c r="B93" s="4" t="inlineStr">
        <is>
          <t xml:space="preserve"> </t>
        </is>
      </c>
    </row>
    <row r="94">
      <c r="A94" s="4" t="inlineStr">
        <is>
          <t>Percent of Net Asset Value</t>
        </is>
      </c>
      <c r="B94" s="8" t="n">
        <v>0.21</v>
      </c>
    </row>
    <row r="95">
      <c r="A95" s="4" t="inlineStr">
        <is>
          <t>C000184318 | IT &amp; Services &amp; Others</t>
        </is>
      </c>
      <c r="B95" s="4" t="inlineStr">
        <is>
          <t xml:space="preserve"> </t>
        </is>
      </c>
    </row>
    <row r="96">
      <c r="A96" s="3" t="inlineStr">
        <is>
          <t>Holdings [Line Items]</t>
        </is>
      </c>
      <c r="B96" s="4" t="inlineStr">
        <is>
          <t xml:space="preserve"> </t>
        </is>
      </c>
    </row>
    <row r="97">
      <c r="A97" s="4" t="inlineStr">
        <is>
          <t>Percent of Net Asset Value</t>
        </is>
      </c>
      <c r="B97" s="6" t="n">
        <v>0.127</v>
      </c>
    </row>
    <row r="98">
      <c r="A98" s="4" t="inlineStr">
        <is>
          <t>C000184318 | Commercial &amp; Wholesale Trade</t>
        </is>
      </c>
      <c r="B98" s="4" t="inlineStr">
        <is>
          <t xml:space="preserve"> </t>
        </is>
      </c>
    </row>
    <row r="99">
      <c r="A99" s="3" t="inlineStr">
        <is>
          <t>Holdings [Line Items]</t>
        </is>
      </c>
      <c r="B99" s="4" t="inlineStr">
        <is>
          <t xml:space="preserve"> </t>
        </is>
      </c>
    </row>
    <row r="100">
      <c r="A100" s="4" t="inlineStr">
        <is>
          <t>Percent of Net Asset Value</t>
        </is>
      </c>
      <c r="B100" s="6" t="n">
        <v>0.08500000000000001</v>
      </c>
    </row>
    <row r="101">
      <c r="A101" s="4" t="inlineStr">
        <is>
          <t>C000184318 | Banks</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C000184318 | Financials Ex-Banks</t>
        </is>
      </c>
      <c r="B104" s="4" t="inlineStr">
        <is>
          <t xml:space="preserve"> </t>
        </is>
      </c>
    </row>
    <row r="105">
      <c r="A105" s="3" t="inlineStr">
        <is>
          <t>Holdings [Line Items]</t>
        </is>
      </c>
      <c r="B105" s="4" t="inlineStr">
        <is>
          <t xml:space="preserve"> </t>
        </is>
      </c>
    </row>
    <row r="106">
      <c r="A106" s="4" t="inlineStr">
        <is>
          <t>Percent of Net Asset Value</t>
        </is>
      </c>
      <c r="B106" s="6" t="n">
        <v>0.07199999999999999</v>
      </c>
    </row>
    <row r="107">
      <c r="A107" s="4" t="inlineStr">
        <is>
          <t>C000184318 | Machinery</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184318 | Raw Materials &amp; Chemicals</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C000184318 | Automobiles &amp; Transportation Equipment</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C000184318 | Pharmaceutical</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184318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211</v>
      </c>
    </row>
    <row r="122">
      <c r="A122" s="4" t="inlineStr">
        <is>
          <t>C000225810 | Sony Group</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C000225810 | ITOCHU</t>
        </is>
      </c>
      <c r="B125" s="4" t="inlineStr">
        <is>
          <t xml:space="preserve"> </t>
        </is>
      </c>
    </row>
    <row r="126">
      <c r="A126" s="3" t="inlineStr">
        <is>
          <t>Holdings [Line Items]</t>
        </is>
      </c>
      <c r="B126" s="4" t="inlineStr">
        <is>
          <t xml:space="preserve"> </t>
        </is>
      </c>
    </row>
    <row r="127">
      <c r="A127" s="4" t="inlineStr">
        <is>
          <t>Percent of Net Asset Value</t>
        </is>
      </c>
      <c r="B127" s="6" t="n">
        <v>0.051</v>
      </c>
    </row>
    <row r="128">
      <c r="A128" s="4" t="inlineStr">
        <is>
          <t>C000225810 | Mitsubishi UFJ Financial Group</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225810 | Hitachi</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C000225810 | Recruit Holdings</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000225810 | Tokio Marine Holdings</t>
        </is>
      </c>
      <c r="B137" s="4" t="inlineStr">
        <is>
          <t xml:space="preserve"> </t>
        </is>
      </c>
    </row>
    <row r="138">
      <c r="A138" s="3" t="inlineStr">
        <is>
          <t>Holdings [Line Items]</t>
        </is>
      </c>
      <c r="B138" s="4" t="inlineStr">
        <is>
          <t xml:space="preserve"> </t>
        </is>
      </c>
    </row>
    <row r="139">
      <c r="A139" s="4" t="inlineStr">
        <is>
          <t>Percent of Net Asset Value</t>
        </is>
      </c>
      <c r="B139" s="6" t="n">
        <v>0.033</v>
      </c>
    </row>
    <row r="140">
      <c r="A140" s="4" t="inlineStr">
        <is>
          <t>C000225810 | Nintendo</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C000225810 | Seven &amp; i Holdings</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000225810 | Inpex</t>
        </is>
      </c>
      <c r="B146" s="4" t="inlineStr">
        <is>
          <t xml:space="preserve"> </t>
        </is>
      </c>
    </row>
    <row r="147">
      <c r="A147" s="3" t="inlineStr">
        <is>
          <t>Holdings [Line Items]</t>
        </is>
      </c>
      <c r="B147" s="4" t="inlineStr">
        <is>
          <t xml:space="preserve"> </t>
        </is>
      </c>
    </row>
    <row r="148">
      <c r="A148" s="4" t="inlineStr">
        <is>
          <t>Percent of Net Asset Value</t>
        </is>
      </c>
      <c r="B148" s="6" t="n">
        <v>0.028</v>
      </c>
    </row>
    <row r="149">
      <c r="A149" s="4" t="inlineStr">
        <is>
          <t>C000225810 | ORIX</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225810 | Electric Appliances &amp; Precision Instruments</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C000225810 | IT &amp; Services &amp; Others</t>
        </is>
      </c>
      <c r="B155" s="4" t="inlineStr">
        <is>
          <t xml:space="preserve"> </t>
        </is>
      </c>
    </row>
    <row r="156">
      <c r="A156" s="3" t="inlineStr">
        <is>
          <t>Holdings [Line Items]</t>
        </is>
      </c>
      <c r="B156" s="4" t="inlineStr">
        <is>
          <t xml:space="preserve"> </t>
        </is>
      </c>
    </row>
    <row r="157">
      <c r="A157" s="4" t="inlineStr">
        <is>
          <t>Percent of Net Asset Value</t>
        </is>
      </c>
      <c r="B157" s="6" t="n">
        <v>0.127</v>
      </c>
    </row>
    <row r="158">
      <c r="A158" s="4" t="inlineStr">
        <is>
          <t>C000225810 | Commercial &amp; Wholesale Trade</t>
        </is>
      </c>
      <c r="B158" s="4" t="inlineStr">
        <is>
          <t xml:space="preserve"> </t>
        </is>
      </c>
    </row>
    <row r="159">
      <c r="A159" s="3" t="inlineStr">
        <is>
          <t>Holdings [Line Items]</t>
        </is>
      </c>
      <c r="B159" s="4" t="inlineStr">
        <is>
          <t xml:space="preserve"> </t>
        </is>
      </c>
    </row>
    <row r="160">
      <c r="A160" s="4" t="inlineStr">
        <is>
          <t>Percent of Net Asset Value</t>
        </is>
      </c>
      <c r="B160" s="6" t="n">
        <v>0.08500000000000001</v>
      </c>
    </row>
    <row r="161">
      <c r="A161" s="4" t="inlineStr">
        <is>
          <t>C000225810 | Banks</t>
        </is>
      </c>
      <c r="B161" s="4" t="inlineStr">
        <is>
          <t xml:space="preserve"> </t>
        </is>
      </c>
    </row>
    <row r="162">
      <c r="A162" s="3" t="inlineStr">
        <is>
          <t>Holdings [Line Items]</t>
        </is>
      </c>
      <c r="B162" s="4" t="inlineStr">
        <is>
          <t xml:space="preserve"> </t>
        </is>
      </c>
    </row>
    <row r="163">
      <c r="A163" s="4" t="inlineStr">
        <is>
          <t>Percent of Net Asset Value</t>
        </is>
      </c>
      <c r="B163" s="6" t="n">
        <v>0.073</v>
      </c>
    </row>
    <row r="164">
      <c r="A164" s="4" t="inlineStr">
        <is>
          <t>C000225810 | Financials Ex-Banks</t>
        </is>
      </c>
      <c r="B164" s="4" t="inlineStr">
        <is>
          <t xml:space="preserve"> </t>
        </is>
      </c>
    </row>
    <row r="165">
      <c r="A165" s="3" t="inlineStr">
        <is>
          <t>Holdings [Line Items]</t>
        </is>
      </c>
      <c r="B165" s="4" t="inlineStr">
        <is>
          <t xml:space="preserve"> </t>
        </is>
      </c>
    </row>
    <row r="166">
      <c r="A166" s="4" t="inlineStr">
        <is>
          <t>Percent of Net Asset Value</t>
        </is>
      </c>
      <c r="B166" s="6" t="n">
        <v>0.07199999999999999</v>
      </c>
    </row>
    <row r="167">
      <c r="A167" s="4" t="inlineStr">
        <is>
          <t>C000225810 | Machinery</t>
        </is>
      </c>
      <c r="B167" s="4" t="inlineStr">
        <is>
          <t xml:space="preserve"> </t>
        </is>
      </c>
    </row>
    <row r="168">
      <c r="A168" s="3" t="inlineStr">
        <is>
          <t>Holdings [Line Items]</t>
        </is>
      </c>
      <c r="B168" s="4" t="inlineStr">
        <is>
          <t xml:space="preserve"> </t>
        </is>
      </c>
    </row>
    <row r="169">
      <c r="A169" s="4" t="inlineStr">
        <is>
          <t>Percent of Net Asset Value</t>
        </is>
      </c>
      <c r="B169" s="6" t="n">
        <v>0.066</v>
      </c>
    </row>
    <row r="170">
      <c r="A170" s="4" t="inlineStr">
        <is>
          <t>C000225810 | Raw Materials &amp; Chemicals</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C000225810 | Automobiles &amp; Transportation Equipment</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C000225810 | Pharmaceutical</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C000225810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5:01Z</dcterms:created>
  <dcterms:modified xmlns:dcterms="http://purl.org/dc/terms/" xmlns:xsi="http://www.w3.org/2001/XMLSchema-instance" xsi:type="dcterms:W3CDTF">2024-12-23T20:45:01Z</dcterms:modified>
</cp:coreProperties>
</file>